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ote 1 - General" sheetId="6" r:id="rId6"/>
    <s:sheet name="Note 2 - Equity and Debt Transa" sheetId="7" r:id="rId7"/>
    <s:sheet name="Note 3 - Other Related Party Tr" sheetId="8" r:id="rId8"/>
    <s:sheet name="Note 4 - Loss Per Share" sheetId="9" r:id="rId9"/>
    <s:sheet name="Significant Accounting Policies" sheetId="10" r:id="rId10"/>
    <s:sheet name="Note 1 - General (Details Textu" sheetId="11" r:id="rId11"/>
    <s:sheet name="Note 2 - Equity and Debt Tran12" sheetId="12" r:id="rId12"/>
    <s:sheet name="Note 3 - Other Related Party 13" sheetId="13" r:id="rId13"/>
  </s:sheets>
  <s:definedNames/>
  <s:calcPr calcId="124519" calcMode="auto" fullCalcOnLoad="1"/>
</s:workbook>
</file>

<file path=xl/sharedStrings.xml><?xml version="1.0" encoding="utf-8"?>
<sst xmlns="http://schemas.openxmlformats.org/spreadsheetml/2006/main" uniqueCount="133">
  <si>
    <t>Document And Entity Information - shares</t>
  </si>
  <si>
    <t>6 Months Ended</t>
  </si>
  <si>
    <t>Sep. 30, 2015</t>
  </si>
  <si>
    <t>Nov. 06, 2015</t>
  </si>
  <si>
    <t>Entity Registrant Name</t>
  </si>
  <si>
    <t>Iron Sands Corp.</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2</t>
  </si>
  <si>
    <t>Amendment Flag</t>
  </si>
  <si>
    <t>false</t>
  </si>
  <si>
    <t>Condensed Balance Sheets (Unaudited) - USD ($)</t>
  </si>
  <si>
    <t>Mar. 31, 2015</t>
  </si>
  <si>
    <t>Current assets:</t>
  </si>
  <si>
    <t>Cash</t>
  </si>
  <si>
    <t>Total current assets</t>
  </si>
  <si>
    <t>TOTAL ASSETS</t>
  </si>
  <si>
    <t>Current liabilities:</t>
  </si>
  <si>
    <t>Advances from Parent</t>
  </si>
  <si>
    <t xml:space="preserve"> </t>
  </si>
  <si>
    <t>Accounts payable</t>
  </si>
  <si>
    <t>Accrued interest</t>
  </si>
  <si>
    <t>Loans payable – related party</t>
  </si>
  <si>
    <t>Note payable – related party</t>
  </si>
  <si>
    <t>Total current liabilities</t>
  </si>
  <si>
    <t>Commitments and Contingencies (Note 1)</t>
  </si>
  <si>
    <t>Preferred stock, $0.001 par value, 10,000,000 shares authorized, -0- shares issued and outstanding</t>
  </si>
  <si>
    <t>Common stock, $0.001 par value; 100,000,000 shares authorized; 5,000,000 shares issued and outstanding</t>
  </si>
  <si>
    <t>Additional paid-in capital</t>
  </si>
  <si>
    <t>Accumulated deficit</t>
  </si>
  <si>
    <t>Total stockholders’ deficit</t>
  </si>
  <si>
    <t>TOTAL LIABILITIES AND STOCKHOLDERS’ DEFICIT</t>
  </si>
  <si>
    <t>Condens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Sep. 30, 2014</t>
  </si>
  <si>
    <t>Operating expense:</t>
  </si>
  <si>
    <t>General and administrative</t>
  </si>
  <si>
    <t>Total operating expense</t>
  </si>
  <si>
    <t>Loss from operations</t>
  </si>
  <si>
    <t>Non-operating expense:</t>
  </si>
  <si>
    <t>Interest expense – related party</t>
  </si>
  <si>
    <t>Total non-operating expense</t>
  </si>
  <si>
    <t>Net loss</t>
  </si>
  <si>
    <t>Basic and diluted net loss per share (in dollars per share)</t>
  </si>
  <si>
    <t>Weighted average shares outstanding – basic and diluted (in shares)</t>
  </si>
  <si>
    <t>Condensed Statements of Cash Flows (Unaudited) - USD ($)</t>
  </si>
  <si>
    <t>Cash flows from operating activities:</t>
  </si>
  <si>
    <t>Changes in operating assets and liabilities:</t>
  </si>
  <si>
    <t>Accrued interest – related party</t>
  </si>
  <si>
    <t>Net cash used in operating activities</t>
  </si>
  <si>
    <t>Cash flows from financing activities:</t>
  </si>
  <si>
    <t>Proceeds from issuance of note payable – related party</t>
  </si>
  <si>
    <t>Repayment of note payable – related party</t>
  </si>
  <si>
    <t>Repurchase of common stock</t>
  </si>
  <si>
    <t>Proceeds from sale of common stock</t>
  </si>
  <si>
    <t>Net cash provided by financing activities</t>
  </si>
  <si>
    <t>Net decrease in cash</t>
  </si>
  <si>
    <t>Cash at beginning of period</t>
  </si>
  <si>
    <t>Cash at end of period</t>
  </si>
  <si>
    <t>Supplemental disclosures of non-cash investing and financing activities</t>
  </si>
  <si>
    <t>Equity contribution of related party from discharges of note payable – related party and loans payable – related party</t>
  </si>
  <si>
    <t>Note 1 - General</t>
  </si>
  <si>
    <t>Notes to Financial Statements</t>
  </si>
  <si>
    <t>Business Description and Accounting Policies [Text Block]</t>
  </si>
  <si>
    <t>NOTE 1 – GENERAL Business Iron Sands Corp. (the “Company”) was incorporated in the state of Delaware on January 18, 2011 with the objective to acquire, or merge with, an operating business. The Company’s principal business objective in the near term will be to achieve long-term growth potential through capital formation or a combination with an operating business rather than seeking short-term earnings. On August 26, the Company was acquired by Badlands NGLs, LLC (“Badlands” or the “Parent”), a company that is engaged in the development of a polymer manufacturing plant in the U.S. See further discussion of the acquisition by Badlands in Note 2 below. Basis of Presentation The accompanying unaudited condensed financial statements have been prepared in accordance with accounting principles generally accepted in the United States (“US GAAP”) for interim financial information and with the rules and regulations of the Securities and Exchange Commission (“SEC”) for reporting on Form 10-Q. The condensed balance sheet as of March 31, 2015 was derived from the Company’s Annual Report on Form 10-K for the year ended March 31, 2015 (the “2015 Form 10-K”), but does not contain all information required for complete financial statements. The accompanying unaudited condensed financial statements and these notes thereto should be read in conjunction with the 2015 Form 10-K. In the opinion of management, these condensed financial statements reflect all adjustments (consisting solely of normal recurring matters) considered necessary for a fair statement of the results for the interim periods presented. The results of operations for any interim period are not necessarily indicative of results for the full year. Except as the context otherwise requires, the terms “Iron Sands,” “we,” “our” or “us” means Iron Sands Corp. Going Concern The accompanying financial statements have been prepared in conformity with US GAAP, which contemplate the Company’s continuation as a going concern, whereby the realization of assets and liquidation of liabilities are in the ordinary course of business. However, the report of the Company’s independent registered public accounting firm on the Company’s financial statements as of and for the year ended March 31, 2015, contains an explanatory paragraph expressing substantial doubt as to the Company’s ability to continue as a going concern. The “going concern” qualification resulted from, among other things, the Company’s net losses since inception and negative working capital and stockholders’ deficit as of March 31, 2015. As of September 30, 2015, the Company had an accumulated deficit of $183,398, cash of $520 and stockholders’ deficit of $6,786. The Company requires cash from the Parent to fund its ongoing operating expenses and does not anticipate generating any revenue in the near term.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different should the Company be unable to continue as a going concern. Recently Issued Accounting Pronouncements The Company has considered all recently issued accounting pronouncements through the filing date of this report and does not believe they will have a material impact on its future financial statements.</t>
  </si>
  <si>
    <t>Note 2 - Equity and Debt Transactions</t>
  </si>
  <si>
    <t>Equity and Debt Transactions [Text Block]</t>
  </si>
  <si>
    <t>NOTE 2 – EQUITY AND DEBT TRANSACTIONS On August 26, 2015, pursuant to a Securities Purchase Agreement (the “Purchase Agreement”) with Badlands, the Company sold 5,000,000 newly issued shares of the Company’s common stock (“Common Stock”) to Badlands in exchange for total cash consideration in the amount of $49,319, resulting in Badlands owning all of the issued and outstanding Common Stock of the Company. Simultaneously with the execution of Purchase Agreement, the Company entered into and consummated a Repurchase Agreement (the “Repurchase Agreement”), with its sole stockholder, NLBDIT 2010 Services, LLC (“NLBDIT Services”), the Company’s sole stockholder and a related party, whereby NLBDIT Services sold and the Company repurchased 5,000,000 shares of Common Stock, which represented all of the issued and outstanding Common Stock of the Company, for an aggregate purchase price of $20,000, which sum was paid to NLBDIT Services by the Company from the proceeds received from the sale of the Common Stock pursuant to the Purchase Agreement. As part of the transactions contemplated by the Purchase Agreement and the Repurchase Agreement, the Company caused the purchase price paid to the Company under the Purchase Agreement plus additional cash on hand to be distributed as follows: (a) $20,000 to NLBDIT Services for payment of the purchase price under the Repurchase Agreement; (b) $11,032 to vendors of the Company for payment of accounts payable outstanding as of August 26, 2015; and (c) $17,464 to NLBDIT Enterprises, LLC (“NLBDIT Enterprises”), a related party, as partial payment on a note payable, dated June 3, 2011, between the Company and NLBDIT Enterprises (the “NLBDIT Enterprises Note”). Also as part of the transactions contemplated by the Purchase Agreement and the Repurchase Agreement, the debts of the Company were discharged by their respective payees as follows: (a) the balance of principal and interest of $74,558 related to the NLBDIT Enterprises Note, after the payment of $17,464 noted above, and any other past obligations or claims of any kind or nature whatsoever among the Company and NLBDIT Enterprises; and (b) loans in the amount of $47,735 advanced to the Company by Sunrise Financial Group Inc. (“SFG”), a related party (the “SFG Loans”), and any other past obligations or claims of any kind or nature whatsoever among the Company and SFG. As a result of the repurchase of the Common Stock held by NLBDIT Services and the discharge of indebtedness with NLBDIT and SFG being among related parties (as discussed in Note 3), the Company recognized an equity contribution and credited additional paid-in capital in the amount of $122,293 for the extinguishment of the principal and accrued interest of the NLBDIT Services Note and the balance of the non-interest bearing SFG Loans.</t>
  </si>
  <si>
    <t>Note 3 - Other Related Party Transactions</t>
  </si>
  <si>
    <t>Related Party Transactions Disclosure [Text Block]</t>
  </si>
  <si>
    <t>NOTE 3 – OTHER RELATED PARTY TRANSACTIONS In conjunction with the Purchase Agreement and Repurchase Agreement, the Company’s sole officer and director (“Former Officer) resigned from the Company effective August 26, 2015. The Former Officer is a Manager of NLBDIT Services and NLBDIT Enterprises and provided accounting and tax services to the Company through August 26, 2015 through an entity that he controls. For the three and six months ended September 30, 2015, the Company incurred costs related to accounting services of $2,500 and $5,000, respectively, provided by the Former Officer’s entity. The President and controlling stockholder of NLBDIT Services, NLBDIT Enterprises and SPG is a former president of the Company and also owns approximately 27.1% of the outstanding equity of Badlands as of September 30, 2015. The Company’s current CEO is the President and COO of Badlands. For the six months ended September 30, 2015, the Parent paid on the Company’s behalf legal fees in the amount of $7,306 associated with various SEC filings made by the Company for this period. As of September 30, 2015, the Company recorded a payable due to the Parent in the amount of $7,306. Through August 26, 2015, the Company utilized office space and equipment at no cost at the location of the Former Officer’s entity. Also through August 26, 2015, the Company was headquartered at this location. Effective August 27, 2015, the Company is headquartered at the corporate office of the Parent and is utilizing office space, office equipment and certain professional services of the Parent at no cost.</t>
  </si>
  <si>
    <t>Note 4 - Loss Per Share</t>
  </si>
  <si>
    <t>Earnings Per Share [Text Block]</t>
  </si>
  <si>
    <t xml:space="preserve">NOTE 4 – LOSS PER SHARE Basic net loss per share is computed by dividing net loss by the weighted average number of common shares outstanding during the period presented. Diluted net loss per share is computed in a manner consistent with that of basic net loss per share, while giving effect to all potentially dilutive common shares outstanding during the period. The Company has no potentially dilutive instruments outstanding for any of the periods presented. Accordingly, basic shares equal diluted shares for all periods presented. </t>
  </si>
  <si>
    <t>Significant Accounting Policies (Policies)</t>
  </si>
  <si>
    <t>Accounting Policies [Abstract]</t>
  </si>
  <si>
    <t>Basis of Accounting, Policy [Policy Text Block]</t>
  </si>
  <si>
    <t>Basis of Presentation The accompanying unaudited condensed financial statements have been prepared in accordance with accounting principles generally accepted in the United States (“US GAAP”) for interim financial information and with the rules and regulations of the Securities and Exchange Commission (“SEC”) for reporting on Form 10-Q. The condensed balance sheet as of March 31, 2015 was derived from the Company’s Annual Report on Form 10-K for the year ended March 31, 2015 (the “2015 Form 10-K”), but does not contain all information required for complete financial statements. The accompanying unaudited condensed financial statements and these notes thereto should be read in conjunction with the 2015 Form 10-K. In the opinion of management, these condensed financial statements reflect all adjustments (consisting solely of normal recurring matters) considered necessary for a fair statement of the results for the interim periods presented. The results of operations for any interim period are not necessarily indicative of results for the full year. Except as the context otherwise requires, the terms “Iron Sands,” “we,” “our” or “us” means Iron Sands Corp.</t>
  </si>
  <si>
    <t>Going Concern, Policy [Policy Text Block]</t>
  </si>
  <si>
    <t>Going Concern The accompanying financial statements have been prepared in conformity with US GAAP, which contemplate the Company’s continuation as a going concern, whereby the realization of assets and liquidation of liabilities are in the ordinary course of business. However, the report of the Company’s independent registered public accounting firm on the Company’s financial statements as of and for the year ended March 31, 2015, contains an explanatory paragraph expressing substantial doubt as to the Company’s ability to continue as a going concern. The “going concern” qualification resulted from, among other things, the Company’s net losses since inception and negative working capital and stockholders’ deficit as of March 31, 2015. As of September 30, 2015, the Company had an accumulated deficit of $183,398, cash of $520 and stockholders’ deficit of $6,786. The Company requires cash from the Parent to fund its ongoing operating expenses and does not anticipate generating any revenue in the near term.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different should the Company be unable to continue as a going concern.</t>
  </si>
  <si>
    <t>New Accounting Pronouncements, Policy [Policy Text Block]</t>
  </si>
  <si>
    <t>Recently Issued Accounting Pronouncements The Company has considered all recently issued accounting pronouncements through the filing date of this report and does not believe they will have a material impact on its future financial statements.</t>
  </si>
  <si>
    <t>Note 1 - General (Details Textual) - USD ($)</t>
  </si>
  <si>
    <t>Mar. 31, 2014</t>
  </si>
  <si>
    <t>Retained Earnings (Accumulated Deficit)</t>
  </si>
  <si>
    <t>Cash and Cash Equivalents, at Carrying Value</t>
  </si>
  <si>
    <t>Stockholders' Equity Attributable to Parent</t>
  </si>
  <si>
    <t>Note 2 - Equity and Debt Transactions (Details Textual) - USD ($)</t>
  </si>
  <si>
    <t>Aug. 26, 2015</t>
  </si>
  <si>
    <t>Badlands [Member]</t>
  </si>
  <si>
    <t>Stock Issued During Period, Shares, New Issues</t>
  </si>
  <si>
    <t>Proceeds from Issuance of Common Stock</t>
  </si>
  <si>
    <t>NLBDIT Services [Member]</t>
  </si>
  <si>
    <t>Stock Repurchased and Retired During Period, Shares</t>
  </si>
  <si>
    <t>Payments for Repurchase of Common Stock</t>
  </si>
  <si>
    <t>NLBDIT Enterprises Note [Member]</t>
  </si>
  <si>
    <t>Adjustments to Additional Paid in Capital, Extinguishment of Debt</t>
  </si>
  <si>
    <t>Repayments of Related Party Debt</t>
  </si>
  <si>
    <t>SPG Loans [Member]</t>
  </si>
  <si>
    <t>Payments to Vendors for Payment of Accounts Payable</t>
  </si>
  <si>
    <t>Note 3 - Other Related Party Transactions (Details Textual) - USD ($)</t>
  </si>
  <si>
    <t>9 Months Ended</t>
  </si>
  <si>
    <t>Former Officer [Member]</t>
  </si>
  <si>
    <t>Professional Fees</t>
  </si>
  <si>
    <t>President and Controlling Stockholder of NLBDIT Services, NLBDIT Enterprises and SPG [Member] | Badlands [Member]</t>
  </si>
  <si>
    <t>Related Party, Percentage Ownership in Equity of Counterparty</t>
  </si>
  <si>
    <t>27.10%</t>
  </si>
  <si>
    <t>SEC Filing Expenses [Member] | Badlands [Member]</t>
  </si>
  <si>
    <t>Payments for Legal Settle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527727</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4</v>
      </c>
    </row>
    <row r="10" spans="1:3">
      <c r="A10" t="s" s="3">
        <v>16</v>
      </c>
      <c r="C10" t="n" s="4">
        <v>5000000</v>
      </c>
    </row>
    <row r="11" spans="1:3">
      <c r="A11" t="s" s="3">
        <v>17</v>
      </c>
      <c r="B11" t="s" s="3">
        <v>18</v>
      </c>
    </row>
    <row r="12" spans="1:3">
      <c r="A12" t="s" s="3">
        <v>19</v>
      </c>
      <c r="B12" t="s" s="3">
        <v>20</v>
      </c>
    </row>
    <row r="13" spans="1:3">
      <c r="A13" t="s" s="3">
        <v>21</v>
      </c>
      <c r="B13" t="n" s="4">
        <v>2016</v>
      </c>
    </row>
    <row r="14" spans="1:3">
      <c r="A14" t="s" s="3">
        <v>22</v>
      </c>
      <c r="B14" t="s" s="5">
        <v>23</v>
      </c>
    </row>
    <row r="15" spans="1:3">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98</v>
      </c>
      <c r="B1" t="s" s="2">
        <v>1</v>
      </c>
    </row>
    <row r="2" spans="1:2">
      <c r="B2" t="s" s="2">
        <v>2</v>
      </c>
    </row>
    <row r="3" spans="1:2">
      <c r="A3" t="s" s="6">
        <v>99</v>
      </c>
    </row>
    <row r="4" spans="1:2">
      <c r="A4" t="s" s="3">
        <v>100</v>
      </c>
      <c r="B4" t="s" s="3">
        <v>101</v>
      </c>
    </row>
    <row r="5" spans="1:2">
      <c r="A5" t="s" s="3">
        <v>102</v>
      </c>
      <c r="B5" t="s" s="3">
        <v>103</v>
      </c>
    </row>
    <row r="6" spans="1:2">
      <c r="A6" t="s" s="3">
        <v>104</v>
      </c>
      <c r="B6" t="s" s="3">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r="A1" t="s" s="1">
        <v>106</v>
      </c>
      <c r="B1" t="s" s="2">
        <v>2</v>
      </c>
      <c r="C1" t="s" s="2">
        <v>27</v>
      </c>
      <c r="D1" t="s" s="2">
        <v>58</v>
      </c>
      <c r="E1" t="s" s="2">
        <v>107</v>
      </c>
    </row>
    <row r="2" spans="1:5">
      <c r="A2" t="s" s="3">
        <v>108</v>
      </c>
      <c r="B2" t="n" s="7">
        <v>-183398</v>
      </c>
      <c r="C2" t="n" s="7">
        <v>-154116</v>
      </c>
    </row>
    <row r="3" spans="1:5">
      <c r="A3" t="s" s="3">
        <v>109</v>
      </c>
      <c r="B3" t="n" s="4">
        <v>520</v>
      </c>
      <c r="C3" t="n" s="4">
        <v>2907</v>
      </c>
      <c r="D3" t="n" s="7">
        <v>2608</v>
      </c>
      <c r="E3" t="n" s="7">
        <v>2672</v>
      </c>
    </row>
    <row r="4" spans="1:5">
      <c r="A4" t="s" s="3">
        <v>110</v>
      </c>
      <c r="B4" t="n" s="7">
        <v>-6786</v>
      </c>
      <c r="C4" t="n" s="7">
        <v>-12911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t="s" s="1">
        <v>111</v>
      </c>
      <c r="B1" t="s" s="2">
        <v>112</v>
      </c>
      <c r="C1" t="s" s="2">
        <v>2</v>
      </c>
      <c r="D1" t="s" s="2">
        <v>2</v>
      </c>
      <c r="E1" t="s" s="2">
        <v>58</v>
      </c>
    </row>
    <row r="2" spans="1:5">
      <c r="A2" t="s" s="3">
        <v>113</v>
      </c>
    </row>
    <row r="3" spans="1:5">
      <c r="A3" t="s" s="3">
        <v>114</v>
      </c>
      <c r="B3" t="n" s="4">
        <v>5000000</v>
      </c>
    </row>
    <row r="4" spans="1:5">
      <c r="A4" t="s" s="3">
        <v>115</v>
      </c>
      <c r="B4" t="n" s="7">
        <v>49319</v>
      </c>
    </row>
    <row r="5" spans="1:5">
      <c r="A5" t="s" s="3">
        <v>116</v>
      </c>
    </row>
    <row r="6" spans="1:5">
      <c r="A6" t="s" s="3">
        <v>117</v>
      </c>
      <c r="B6" t="n" s="4">
        <v>5000000</v>
      </c>
    </row>
    <row r="7" spans="1:5">
      <c r="A7" t="s" s="3">
        <v>118</v>
      </c>
      <c r="B7" t="n" s="7">
        <v>20000</v>
      </c>
    </row>
    <row r="8" spans="1:5">
      <c r="A8" t="s" s="3">
        <v>119</v>
      </c>
    </row>
    <row r="9" spans="1:5">
      <c r="A9" t="s" s="3">
        <v>120</v>
      </c>
      <c r="B9" t="n" s="4">
        <v>74558</v>
      </c>
    </row>
    <row r="10" spans="1:5">
      <c r="A10" t="s" s="3">
        <v>121</v>
      </c>
      <c r="B10" t="n" s="4">
        <v>17464</v>
      </c>
    </row>
    <row r="11" spans="1:5">
      <c r="A11" t="s" s="3">
        <v>122</v>
      </c>
    </row>
    <row r="12" spans="1:5">
      <c r="A12" t="s" s="3">
        <v>120</v>
      </c>
      <c r="B12" t="n" s="4">
        <v>47735</v>
      </c>
    </row>
    <row r="13" spans="1:5">
      <c r="A13" t="s" s="3">
        <v>120</v>
      </c>
      <c r="C13" t="n" s="7">
        <v>122293</v>
      </c>
      <c r="D13" t="n" s="7">
        <v>122293</v>
      </c>
    </row>
    <row r="14" spans="1:5">
      <c r="A14" t="s" s="3">
        <v>115</v>
      </c>
      <c r="D14" t="n" s="4">
        <v>49319</v>
      </c>
      <c r="E14" t="s" s="3">
        <v>34</v>
      </c>
    </row>
    <row r="15" spans="1:5">
      <c r="A15" t="s" s="3">
        <v>118</v>
      </c>
      <c r="D15" t="n" s="4">
        <v>20000</v>
      </c>
      <c r="E15" t="s" s="3">
        <v>34</v>
      </c>
    </row>
    <row r="16" spans="1:5">
      <c r="A16" t="s" s="3">
        <v>123</v>
      </c>
      <c r="B16" t="n" s="7">
        <v>11032</v>
      </c>
    </row>
    <row r="17" spans="1:5">
      <c r="A17" t="s" s="3">
        <v>121</v>
      </c>
      <c r="D17" t="n" s="7">
        <v>17464</v>
      </c>
      <c r="E17" t="s" s="3">
        <v>3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t="s" s="1">
        <v>124</v>
      </c>
      <c r="B1" t="s" s="2">
        <v>57</v>
      </c>
      <c r="C1" t="s" s="2">
        <v>1</v>
      </c>
      <c r="D1" t="s" s="2">
        <v>125</v>
      </c>
    </row>
    <row r="2" spans="1:5">
      <c r="B2" t="s" s="2">
        <v>2</v>
      </c>
      <c r="C2" t="s" s="2">
        <v>2</v>
      </c>
      <c r="D2" t="s" s="2">
        <v>2</v>
      </c>
      <c r="E2" t="s" s="2">
        <v>27</v>
      </c>
    </row>
    <row r="3" spans="1:5">
      <c r="A3" t="s" s="3">
        <v>126</v>
      </c>
    </row>
    <row r="4" spans="1:5">
      <c r="A4" t="s" s="3">
        <v>127</v>
      </c>
      <c r="B4" t="n" s="7">
        <v>2500</v>
      </c>
      <c r="C4" t="n" s="7">
        <v>5000</v>
      </c>
    </row>
    <row r="5" spans="1:5">
      <c r="A5" t="s" s="3">
        <v>128</v>
      </c>
    </row>
    <row r="6" spans="1:5">
      <c r="A6" t="s" s="3">
        <v>129</v>
      </c>
      <c r="B6" t="s" s="3">
        <v>130</v>
      </c>
      <c r="C6" t="s" s="3">
        <v>130</v>
      </c>
      <c r="D6" t="s" s="3">
        <v>130</v>
      </c>
    </row>
    <row r="7" spans="1:5">
      <c r="A7" t="s" s="3">
        <v>131</v>
      </c>
    </row>
    <row r="8" spans="1:5">
      <c r="A8" t="s" s="3">
        <v>132</v>
      </c>
      <c r="D8" t="n" s="7">
        <v>7306</v>
      </c>
    </row>
    <row r="9" spans="1:5">
      <c r="A9" t="s" s="3">
        <v>113</v>
      </c>
    </row>
    <row r="10" spans="1:5">
      <c r="A10" t="s" s="3">
        <v>33</v>
      </c>
      <c r="B10" t="n" s="7">
        <v>7306</v>
      </c>
      <c r="C10" t="n" s="7">
        <v>7306</v>
      </c>
      <c r="D10" t="n" s="4">
        <v>7306</v>
      </c>
    </row>
    <row r="11" spans="1:5">
      <c r="A11" t="s" s="3">
        <v>33</v>
      </c>
      <c r="B11" t="n" s="7">
        <v>7306</v>
      </c>
      <c r="C11" t="n" s="7">
        <v>7306</v>
      </c>
      <c r="D11" t="n" s="7">
        <v>7306</v>
      </c>
      <c r="E11" t="s" s="3">
        <v>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6">
        <v>28</v>
      </c>
    </row>
    <row r="3" spans="1:3">
      <c r="A3" t="s" s="3">
        <v>29</v>
      </c>
      <c r="B3" t="n" s="7">
        <v>520</v>
      </c>
      <c r="C3" t="n" s="7">
        <v>2907</v>
      </c>
    </row>
    <row r="4" spans="1:3">
      <c r="A4" t="s" s="3">
        <v>30</v>
      </c>
      <c r="B4" t="n" s="4">
        <v>520</v>
      </c>
      <c r="C4" t="n" s="4">
        <v>2907</v>
      </c>
    </row>
    <row r="5" spans="1:3">
      <c r="A5" t="s" s="3">
        <v>31</v>
      </c>
      <c r="B5" t="n" s="4">
        <v>520</v>
      </c>
      <c r="C5" t="n" s="7">
        <v>2907</v>
      </c>
    </row>
    <row r="6" spans="1:3">
      <c r="A6" t="s" s="6">
        <v>32</v>
      </c>
    </row>
    <row r="7" spans="1:3">
      <c r="A7" t="s" s="3">
        <v>33</v>
      </c>
      <c r="B7" t="n" s="7">
        <v>7306</v>
      </c>
      <c r="C7" t="s" s="3">
        <v>34</v>
      </c>
    </row>
    <row r="8" spans="1:3">
      <c r="A8" t="s" s="3">
        <v>35</v>
      </c>
      <c r="B8" t="s" s="3">
        <v>34</v>
      </c>
      <c r="C8" t="n" s="7">
        <v>6060</v>
      </c>
    </row>
    <row r="9" spans="1:3">
      <c r="A9" t="s" s="3">
        <v>36</v>
      </c>
      <c r="B9" t="s" s="3">
        <v>34</v>
      </c>
      <c r="C9" t="n" s="4">
        <v>5432</v>
      </c>
    </row>
    <row r="10" spans="1:3">
      <c r="A10" t="s" s="3">
        <v>37</v>
      </c>
      <c r="B10" t="s" s="3">
        <v>34</v>
      </c>
      <c r="C10" t="n" s="4">
        <v>47735</v>
      </c>
    </row>
    <row r="11" spans="1:3">
      <c r="A11" t="s" s="3">
        <v>38</v>
      </c>
      <c r="B11" t="s" s="3">
        <v>34</v>
      </c>
      <c r="C11" t="n" s="4">
        <v>72796</v>
      </c>
    </row>
    <row r="12" spans="1:3">
      <c r="A12" t="s" s="3">
        <v>39</v>
      </c>
      <c r="B12" t="n" s="7">
        <v>7306</v>
      </c>
      <c r="C12" t="n" s="7">
        <v>132023</v>
      </c>
    </row>
    <row r="13" spans="1:3">
      <c r="A13" t="s" s="3">
        <v>40</v>
      </c>
      <c r="B13" t="s" s="3">
        <v>34</v>
      </c>
      <c r="C13" t="s" s="3">
        <v>34</v>
      </c>
    </row>
    <row r="14" spans="1:3">
      <c r="A14" t="s" s="3">
        <v>41</v>
      </c>
      <c r="B14" t="s" s="3">
        <v>34</v>
      </c>
      <c r="C14" t="s" s="3">
        <v>34</v>
      </c>
    </row>
    <row r="15" spans="1:3">
      <c r="A15" t="s" s="3">
        <v>42</v>
      </c>
      <c r="B15" t="n" s="7">
        <v>500</v>
      </c>
      <c r="C15" t="n" s="7">
        <v>500</v>
      </c>
    </row>
    <row r="16" spans="1:3">
      <c r="A16" t="s" s="3">
        <v>43</v>
      </c>
      <c r="B16" t="n" s="4">
        <v>176112</v>
      </c>
      <c r="C16" t="n" s="4">
        <v>24500</v>
      </c>
    </row>
    <row r="17" spans="1:3">
      <c r="A17" t="s" s="3">
        <v>44</v>
      </c>
      <c r="B17" t="n" s="4">
        <v>-183398</v>
      </c>
      <c r="C17" t="n" s="4">
        <v>-154116</v>
      </c>
    </row>
    <row r="18" spans="1:3">
      <c r="A18" t="s" s="3">
        <v>45</v>
      </c>
      <c r="B18" t="n" s="4">
        <v>-6786</v>
      </c>
      <c r="C18" t="n" s="4">
        <v>-129116</v>
      </c>
    </row>
    <row r="19" spans="1:3">
      <c r="A19" t="s" s="3">
        <v>46</v>
      </c>
      <c r="B19" t="n" s="7">
        <v>520</v>
      </c>
      <c r="C19" t="n" s="7">
        <v>29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7</v>
      </c>
      <c r="B1" t="s" s="2">
        <v>2</v>
      </c>
      <c r="C1" t="s" s="2">
        <v>27</v>
      </c>
    </row>
    <row r="2" spans="1:3">
      <c r="A2" t="s" s="3">
        <v>48</v>
      </c>
      <c r="B2" t="n" s="8">
        <v>0.001</v>
      </c>
      <c r="C2" t="n" s="8">
        <v>0.001</v>
      </c>
    </row>
    <row r="3" spans="1:3">
      <c r="A3" t="s" s="3">
        <v>49</v>
      </c>
      <c r="B3" t="n" s="4">
        <v>10000000</v>
      </c>
      <c r="C3" t="n" s="4">
        <v>10000000</v>
      </c>
    </row>
    <row r="4" spans="1:3">
      <c r="A4" t="s" s="3">
        <v>50</v>
      </c>
      <c r="B4" t="n" s="4">
        <v>0</v>
      </c>
      <c r="C4" t="n" s="4">
        <v>0</v>
      </c>
    </row>
    <row r="5" spans="1:3">
      <c r="A5" t="s" s="3">
        <v>51</v>
      </c>
      <c r="B5" t="n" s="4">
        <v>0</v>
      </c>
      <c r="C5" t="n" s="4">
        <v>0</v>
      </c>
    </row>
    <row r="6" spans="1:3">
      <c r="A6" t="s" s="3">
        <v>52</v>
      </c>
      <c r="B6" t="n" s="8">
        <v>0.001</v>
      </c>
      <c r="C6" t="n" s="8">
        <v>0.001</v>
      </c>
    </row>
    <row r="7" spans="1:3">
      <c r="A7" t="s" s="3">
        <v>53</v>
      </c>
      <c r="B7" t="n" s="4">
        <v>100000000</v>
      </c>
      <c r="C7" t="n" s="4">
        <v>100000000</v>
      </c>
    </row>
    <row r="8" spans="1:3">
      <c r="A8" t="s" s="3">
        <v>54</v>
      </c>
      <c r="B8" t="n" s="4">
        <v>5000000</v>
      </c>
      <c r="C8" t="n" s="4">
        <v>5000000</v>
      </c>
    </row>
    <row r="9" spans="1:3">
      <c r="A9" t="s" s="3">
        <v>55</v>
      </c>
      <c r="B9" t="n" s="4">
        <v>5000000</v>
      </c>
      <c r="C9" t="n" s="4">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56</v>
      </c>
      <c r="B1" t="s" s="2">
        <v>57</v>
      </c>
      <c r="D1" t="s" s="2">
        <v>1</v>
      </c>
    </row>
    <row r="2" spans="1:5">
      <c r="B2" t="s" s="2">
        <v>2</v>
      </c>
      <c r="C2" t="s" s="2">
        <v>58</v>
      </c>
      <c r="D2" t="s" s="2">
        <v>2</v>
      </c>
      <c r="E2" t="s" s="2">
        <v>58</v>
      </c>
    </row>
    <row r="3" spans="1:5">
      <c r="A3" t="s" s="6">
        <v>59</v>
      </c>
    </row>
    <row r="4" spans="1:5">
      <c r="A4" t="s" s="3">
        <v>60</v>
      </c>
      <c r="B4" t="n" s="7">
        <v>17499</v>
      </c>
      <c r="C4" t="n" s="7">
        <v>9275</v>
      </c>
      <c r="D4" t="n" s="7">
        <v>27490</v>
      </c>
      <c r="E4" t="n" s="7">
        <v>21380</v>
      </c>
    </row>
    <row r="5" spans="1:5">
      <c r="A5" t="s" s="3">
        <v>61</v>
      </c>
      <c r="B5" t="n" s="4">
        <v>17499</v>
      </c>
      <c r="C5" t="n" s="4">
        <v>9275</v>
      </c>
      <c r="D5" t="n" s="4">
        <v>27490</v>
      </c>
      <c r="E5" t="n" s="4">
        <v>21380</v>
      </c>
    </row>
    <row r="6" spans="1:5">
      <c r="A6" t="s" s="3">
        <v>62</v>
      </c>
      <c r="B6" t="n" s="4">
        <v>-17499</v>
      </c>
      <c r="C6" t="n" s="4">
        <v>-9275</v>
      </c>
      <c r="D6" t="n" s="4">
        <v>-27490</v>
      </c>
      <c r="E6" t="n" s="4">
        <v>-21380</v>
      </c>
    </row>
    <row r="7" spans="1:5">
      <c r="A7" t="s" s="6">
        <v>63</v>
      </c>
    </row>
    <row r="8" spans="1:5">
      <c r="A8" t="s" s="3">
        <v>64</v>
      </c>
      <c r="B8" t="n" s="4">
        <v>-700</v>
      </c>
      <c r="C8" t="n" s="4">
        <v>-705</v>
      </c>
      <c r="D8" t="n" s="4">
        <v>-1792</v>
      </c>
      <c r="E8" t="n" s="4">
        <v>-1276</v>
      </c>
    </row>
    <row r="9" spans="1:5">
      <c r="A9" t="s" s="3">
        <v>65</v>
      </c>
      <c r="B9" t="n" s="4">
        <v>700</v>
      </c>
      <c r="C9" t="n" s="4">
        <v>705</v>
      </c>
      <c r="D9" t="n" s="4">
        <v>1792</v>
      </c>
      <c r="E9" t="n" s="4">
        <v>1276</v>
      </c>
    </row>
    <row r="10" spans="1:5">
      <c r="A10" t="s" s="3">
        <v>66</v>
      </c>
      <c r="B10" t="n" s="7">
        <v>-18199</v>
      </c>
      <c r="C10" t="n" s="7">
        <v>-9980</v>
      </c>
      <c r="D10" t="n" s="7">
        <v>-29282</v>
      </c>
      <c r="E10" t="n" s="7">
        <v>-22656</v>
      </c>
    </row>
    <row r="11" spans="1:5">
      <c r="A11" t="s" s="3">
        <v>67</v>
      </c>
      <c r="D11" t="n" s="9">
        <v>-0.01</v>
      </c>
    </row>
    <row r="12" spans="1:5">
      <c r="A12" t="s" s="3">
        <v>68</v>
      </c>
      <c r="B12" t="n" s="4">
        <v>5000000</v>
      </c>
      <c r="C12" t="n" s="4">
        <v>5000000</v>
      </c>
      <c r="D12" t="n" s="4">
        <v>5000000</v>
      </c>
      <c r="E12" t="n" s="4">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v>
      </c>
      <c r="B1" t="s" s="2">
        <v>1</v>
      </c>
    </row>
    <row r="2" spans="1:3">
      <c r="B2" t="s" s="2">
        <v>2</v>
      </c>
      <c r="C2" t="s" s="2">
        <v>58</v>
      </c>
    </row>
    <row r="3" spans="1:3">
      <c r="A3" t="s" s="6">
        <v>70</v>
      </c>
    </row>
    <row r="4" spans="1:3">
      <c r="A4" t="s" s="3">
        <v>66</v>
      </c>
      <c r="B4" t="n" s="7">
        <v>-29282</v>
      </c>
      <c r="C4" t="n" s="7">
        <v>-22656</v>
      </c>
    </row>
    <row r="5" spans="1:3">
      <c r="A5" t="s" s="6">
        <v>71</v>
      </c>
    </row>
    <row r="6" spans="1:3">
      <c r="A6" t="s" s="3">
        <v>35</v>
      </c>
      <c r="B6" t="n" s="4">
        <v>-6060</v>
      </c>
      <c r="C6" t="n" s="4">
        <v>-1834</v>
      </c>
    </row>
    <row r="7" spans="1:3">
      <c r="A7" t="s" s="3">
        <v>72</v>
      </c>
      <c r="B7" t="n" s="4">
        <v>1794</v>
      </c>
      <c r="C7" t="n" s="4">
        <v>1276</v>
      </c>
    </row>
    <row r="8" spans="1:3">
      <c r="A8" t="s" s="3">
        <v>73</v>
      </c>
      <c r="B8" t="n" s="4">
        <v>-33548</v>
      </c>
      <c r="C8" t="n" s="7">
        <v>-23214</v>
      </c>
    </row>
    <row r="9" spans="1:3">
      <c r="A9" t="s" s="6">
        <v>74</v>
      </c>
    </row>
    <row r="10" spans="1:3">
      <c r="A10" t="s" s="3">
        <v>33</v>
      </c>
      <c r="B10" t="n" s="4">
        <v>7306</v>
      </c>
      <c r="C10" t="s" s="3">
        <v>34</v>
      </c>
    </row>
    <row r="11" spans="1:3">
      <c r="A11" t="s" s="3">
        <v>75</v>
      </c>
      <c r="B11" t="n" s="4">
        <v>12000</v>
      </c>
      <c r="C11" t="n" s="7">
        <v>23150</v>
      </c>
    </row>
    <row r="12" spans="1:3">
      <c r="A12" t="s" s="3">
        <v>76</v>
      </c>
      <c r="B12" t="n" s="4">
        <v>-17464</v>
      </c>
      <c r="C12" t="s" s="3">
        <v>34</v>
      </c>
    </row>
    <row r="13" spans="1:3">
      <c r="A13" t="s" s="3">
        <v>77</v>
      </c>
      <c r="B13" t="n" s="4">
        <v>-20000</v>
      </c>
      <c r="C13" t="s" s="3">
        <v>34</v>
      </c>
    </row>
    <row r="14" spans="1:3">
      <c r="A14" t="s" s="3">
        <v>78</v>
      </c>
      <c r="B14" t="n" s="4">
        <v>49319</v>
      </c>
      <c r="C14" t="s" s="3">
        <v>34</v>
      </c>
    </row>
    <row r="15" spans="1:3">
      <c r="A15" t="s" s="3">
        <v>79</v>
      </c>
      <c r="B15" t="n" s="4">
        <v>31161</v>
      </c>
      <c r="C15" t="n" s="7">
        <v>23150</v>
      </c>
    </row>
    <row r="16" spans="1:3">
      <c r="A16" t="s" s="3">
        <v>80</v>
      </c>
      <c r="B16" t="n" s="4">
        <v>-2387</v>
      </c>
      <c r="C16" t="n" s="4">
        <v>-64</v>
      </c>
    </row>
    <row r="17" spans="1:3">
      <c r="A17" t="s" s="3">
        <v>81</v>
      </c>
      <c r="B17" t="n" s="4">
        <v>2907</v>
      </c>
      <c r="C17" t="n" s="4">
        <v>2672</v>
      </c>
    </row>
    <row r="18" spans="1:3">
      <c r="A18" t="s" s="3">
        <v>82</v>
      </c>
      <c r="B18" t="n" s="4">
        <v>520</v>
      </c>
      <c r="C18" t="n" s="7">
        <v>2608</v>
      </c>
    </row>
    <row r="19" spans="1:3">
      <c r="A19" t="s" s="6">
        <v>83</v>
      </c>
    </row>
    <row r="20" spans="1:3">
      <c r="A20" t="s" s="3">
        <v>84</v>
      </c>
      <c r="B20" t="n" s="7">
        <v>122293</v>
      </c>
      <c r="C20" t="s" s="3">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85</v>
      </c>
      <c r="B1" t="s" s="2">
        <v>1</v>
      </c>
    </row>
    <row r="2" spans="1:2">
      <c r="B2" t="s" s="2">
        <v>2</v>
      </c>
    </row>
    <row r="3" spans="1:2">
      <c r="A3" t="s" s="6">
        <v>86</v>
      </c>
    </row>
    <row r="4" spans="1:2">
      <c r="A4" t="s" s="3">
        <v>87</v>
      </c>
      <c r="B4" t="s" s="3">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89</v>
      </c>
      <c r="B1" t="s" s="2">
        <v>1</v>
      </c>
    </row>
    <row r="2" spans="1:2">
      <c r="B2" t="s" s="2">
        <v>2</v>
      </c>
    </row>
    <row r="3" spans="1:2">
      <c r="A3" t="s" s="6">
        <v>86</v>
      </c>
    </row>
    <row r="4" spans="1:2">
      <c r="A4" t="s" s="3">
        <v>90</v>
      </c>
      <c r="B4" t="s" s="3">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92</v>
      </c>
      <c r="B1" t="s" s="2">
        <v>1</v>
      </c>
    </row>
    <row r="2" spans="1:2">
      <c r="B2" t="s" s="2">
        <v>2</v>
      </c>
    </row>
    <row r="3" spans="1:2">
      <c r="A3" t="s" s="6">
        <v>86</v>
      </c>
    </row>
    <row r="4" spans="1:2">
      <c r="A4" t="s" s="3">
        <v>93</v>
      </c>
      <c r="B4" t="s" s="3">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95</v>
      </c>
      <c r="B1" t="s" s="2">
        <v>1</v>
      </c>
    </row>
    <row r="2" spans="1:2">
      <c r="B2" t="s" s="2">
        <v>2</v>
      </c>
    </row>
    <row r="3" spans="1:2">
      <c r="A3" t="s" s="6">
        <v>86</v>
      </c>
    </row>
    <row r="4" spans="1:2">
      <c r="A4" t="s" s="3">
        <v>96</v>
      </c>
      <c r="B4" t="s" s="3">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 (Unaud</vt:lpstr>
      <vt:lpstr>Condensed Balance Sheets (Unau3</vt:lpstr>
      <vt:lpstr>Condensed Statements of Operati</vt:lpstr>
      <vt:lpstr>Condensed Statements of Cash Fl</vt:lpstr>
      <vt:lpstr>Note 1 - General</vt:lpstr>
      <vt:lpstr>Note 2 - Equity and Debt Transa</vt:lpstr>
      <vt:lpstr>Note 3 - Other Related Party Tr</vt:lpstr>
      <vt:lpstr>Note 4 - Loss Per Share</vt:lpstr>
      <vt:lpstr>Significant Accounting Policies</vt:lpstr>
      <vt:lpstr>Note 1 - General (Details Textu</vt:lpstr>
      <vt:lpstr>Note 2 - Equity and Debt Tran12</vt:lpstr>
      <vt:lpstr>Note 3 - Other Related Party 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1:00Z</dcterms:created>
  <dcterms:modified xmlns:dcterms="http://purl.org/dc/terms/" xmlns:xsi="http://www.w3.org/2001/XMLSchema-instance" xsi:type="dcterms:W3CDTF">2015-11-16T17:51:00Z</dcterms:modified>
  <dc:title xmlns:dc="http://purl.org/dc/elements/1.1/">Untitled</dc:title>
  <dc:description xmlns:dc="http://purl.org/dc/elements/1.1/"/>
  <dc:subject xmlns:dc="http://purl.org/dc/elements/1.1/"/>
  <cp:keywords/>
  <cp:category/>
</cp:coreProperties>
</file>